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laya Hotels &amp; Resorts N.V.</t>
        </is>
      </c>
    </row>
    <row r="8">
      <c r="A8" s="4" t="inlineStr">
        <is>
          <t>Entity Central Index Key</t>
        </is>
      </c>
      <c r="B8" s="4" t="inlineStr">
        <is>
          <t>00016924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c r="F2" s="2" t="inlineStr">
        <is>
          <t>Dec. 31, 2019</t>
        </is>
      </c>
      <c r="G2" s="2" t="inlineStr">
        <is>
          <t>Dec. 31, 2018</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any Selected Measure Name</t>
        </is>
      </c>
      <c r="B4" s="4" t="inlineStr">
        <is>
          <t>EBITDA</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amed Executive Officers, Footnote</t>
        </is>
      </c>
      <c r="B5" s="4" t="inlineStr">
        <is>
          <t>For each year shown, the CEO was Bruce D. Wardinski. For 2023 and 2022, the other NEOs were Ryan Hymel, Greg Maliassas, Fernando Mulet, and Tracy M.J. Colden. For 2021, the other NEOs were Ryan Hymel, Kevin Froemming, Greg Maliassas, and Fernando Mulet. For 2020, the other NEOs were Ryan Hymel, Alexander Stadlin, Kevin Froemming, and Tracy M.J. Colden.</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O Total Compensation Amount</t>
        </is>
      </c>
      <c r="B6" s="5" t="n">
        <v>6894394</v>
      </c>
      <c r="C6" s="5" t="n">
        <v>6094331</v>
      </c>
      <c r="D6" s="5" t="n">
        <v>6634501</v>
      </c>
      <c r="E6" s="5" t="n">
        <v>4071093</v>
      </c>
      <c r="F6" s="4" t="inlineStr">
        <is>
          <t xml:space="preserve"> </t>
        </is>
      </c>
      <c r="G6" s="4" t="inlineStr">
        <is>
          <t xml:space="preserve"> </t>
        </is>
      </c>
    </row>
    <row r="7">
      <c r="A7" s="4" t="inlineStr">
        <is>
          <t>PEO Actually Paid Compensation Amount</t>
        </is>
      </c>
      <c r="B7" s="5" t="n">
        <v>9756769</v>
      </c>
      <c r="C7" s="6" t="n">
        <v>4572696</v>
      </c>
      <c r="D7" s="6" t="n">
        <v>9604526</v>
      </c>
      <c r="E7" s="6" t="n">
        <v>-274074</v>
      </c>
      <c r="F7" s="4" t="inlineStr">
        <is>
          <t xml:space="preserve"> </t>
        </is>
      </c>
      <c r="G7" s="4" t="inlineStr">
        <is>
          <t xml:space="preserve"> </t>
        </is>
      </c>
    </row>
    <row r="8">
      <c r="A8" s="4" t="inlineStr">
        <is>
          <t>Adjustment To PEO Compensation, Footnote</t>
        </is>
      </c>
      <c r="B8" s="4" t="inlineStr">
        <is>
          <t xml:space="preserve">Compensation actually paid (“CAP”) is defined by the SEC and is computed by subtracting the amounts in the “Stock Awards” column of the SCT for each year from the “Total” column of the SCT and then (i) adding the fair value as of the end of the reported year of all awards granted during the reporting year that are outstanding and unvested as of the end of the reporting year; (ii) adding the amount equal to the change as of the end of the reporting year (from the end of the prior year) in fair value (whether positive or negative) of any awards granted in any prior year that are outstanding and unvested as of the end of the reporting year; (iii) adding, for awards that are granted and vest in the reporting year, the fair value as of the vesting date; (iv) adding the amount equal to the change as of the vesting date (from the end of the prior fiscal year) in fair value (whether positive or negative) of any awards granted in any prior year for which all applicable vesting conditions were satisfied at the end of or during the reporting year; and (v) subtracting, for any awards granted in any prior year that are forfeited during the reporting year, the amount equal to the fair value at the end of the prior year. The following tables reflect the adjustments made to SCT total compensation to compute CAP for our CEO and average CAP for our other NEOs for 2023. CEO Year SCT Total Minus SCT Equity Awards Plus Fair Value of New Unvested Awards Plus (Minus) Change in Fair Value of Prior Years’ Unvested Awards (Minus) Plus Change in Fair Value of Vested Awards Minus Fair Value of Forfeited Awards Equals CAP 2023 $ 6,894,394 $ (3,673,650) $ 4,856,918 $ 1,729,424 $ (50,317) $ — $ 9,756,769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n-PEO NEO Average Total Compensation Amount</t>
        </is>
      </c>
      <c r="B9" s="5" t="n">
        <v>2688551</v>
      </c>
      <c r="C9" s="6" t="n">
        <v>2098304</v>
      </c>
      <c r="D9" s="6" t="n">
        <v>2514297</v>
      </c>
      <c r="E9" s="6" t="n">
        <v>1508630</v>
      </c>
      <c r="F9" s="4" t="inlineStr">
        <is>
          <t xml:space="preserve"> </t>
        </is>
      </c>
      <c r="G9" s="4" t="inlineStr">
        <is>
          <t xml:space="preserve"> </t>
        </is>
      </c>
    </row>
    <row r="10">
      <c r="A10" s="4" t="inlineStr">
        <is>
          <t>Non-PEO NEO Average Compensation Actually Paid Amount</t>
        </is>
      </c>
      <c r="B10" s="5" t="n">
        <v>3640331</v>
      </c>
      <c r="C10" s="6" t="n">
        <v>1608445</v>
      </c>
      <c r="D10" s="6" t="n">
        <v>3527344</v>
      </c>
      <c r="E10" s="6" t="n">
        <v>192520</v>
      </c>
      <c r="F10" s="4" t="inlineStr">
        <is>
          <t xml:space="preserve"> </t>
        </is>
      </c>
      <c r="G10" s="4" t="inlineStr">
        <is>
          <t xml:space="preserve"> </t>
        </is>
      </c>
    </row>
    <row r="11">
      <c r="A11" s="4" t="inlineStr">
        <is>
          <t>Adjustment to Non-PEO NEO Compensation Footnote</t>
        </is>
      </c>
      <c r="B11" s="4" t="inlineStr">
        <is>
          <t xml:space="preserve">Compensation actually paid (“CAP”) is defined by the SEC and is computed by subtracting the amounts in the “Stock Awards” column of the SCT for each year from the “Total” column of the SCT and then (i) adding the fair value as of the end of the reported year of all awards granted during the reporting year that are outstanding and unvested as of the end of the reporting year; (ii) adding the amount equal to the change as of the end of the reporting year (from the end of the prior year) in fair value (whether positive or negative) of any awards granted in any prior year that are outstanding and unvested as of the end of the reporting year; (iii) adding, for awards that are granted and vest in the reporting year, the fair value as of the vesting date; (iv) adding the amount equal to the change as of the vesting date (from the end of the prior fiscal year) in fair value (whether positive or negative) of any awards granted in any prior year for which all applicable vesting conditions were satisfied at the end of or during the reporting year; and (v) subtracting, for any awards granted in any prior year that are forfeited during the reporting year, the amount equal to the fair value at the end of the prior year. The following tables reflect the adjustments made to SCT total compensation to compute CAP for our CEO and average CAP for our other NEOs for 2023. Other NEOs Year SCT Total Minus SCT Equity Awards Plus Fair Value of New Unvested Awards (Minus) Plus Change in Fair Value of Prior Years’ Unvested Awards Plus (Minus) Change in Fair Value of Vested Awards Minus Fair Value of Forfeited Awards Equals CAP 2023 $ 2,688,551 $ (1,403,859) $ 1,856,036 $ 515,277 $ (15,674) $ — $ 3,640,331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pensation Actually Paid vs. Total Shareholder Return</t>
        </is>
      </c>
      <c r="B12" s="4" t="inlineStr">
        <is>
          <t>Relationship of SEC CAP to Performance The following graphs illustrate the relationship during 2020 - 2023 of the CAP to our CEO and the average CAP to our other NEOs (each as set forth in the table above), to (i) our cumulative TSR and the cumulative TSR of the constituent companies in the Dow Jones United States Travel and Leisure Index, (ii) our U.S. GAAP net income or loss, and (iii) our Adjusted EBITDA (in each case as set forth in the table above).</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pensation Actually Paid vs. Net Income</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pensation Actually Paid vs. Company Selected Measure</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abular List, Table</t>
        </is>
      </c>
      <c r="B15" s="4" t="inlineStr">
        <is>
          <t>Significant Financial Performance Measures Adjusted EBITDA Relative TSR Share Price Compound Average Growth Rate</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Shareholder Return Amount</t>
        </is>
      </c>
      <c r="B16" s="7" t="n">
        <v>102.98</v>
      </c>
      <c r="C16" s="8" t="n">
        <v>77.73999999999999</v>
      </c>
      <c r="D16" s="6" t="n">
        <v>95</v>
      </c>
      <c r="E16" s="8" t="n">
        <v>70.83</v>
      </c>
      <c r="F16" s="4" t="inlineStr">
        <is>
          <t xml:space="preserve"> </t>
        </is>
      </c>
      <c r="G16" s="4" t="inlineStr">
        <is>
          <t xml:space="preserve"> </t>
        </is>
      </c>
    </row>
    <row r="17">
      <c r="A17" s="4" t="inlineStr">
        <is>
          <t>Peer Group Total Shareholder Return Amount</t>
        </is>
      </c>
      <c r="B17" s="8" t="n">
        <v>118.87</v>
      </c>
      <c r="C17" s="8" t="n">
        <v>87.81999999999999</v>
      </c>
      <c r="D17" s="8" t="n">
        <v>111.22</v>
      </c>
      <c r="E17" s="8" t="n">
        <v>100.52</v>
      </c>
      <c r="F17" s="4" t="inlineStr">
        <is>
          <t xml:space="preserve"> </t>
        </is>
      </c>
      <c r="G17" s="4" t="inlineStr">
        <is>
          <t xml:space="preserve"> </t>
        </is>
      </c>
    </row>
    <row r="18">
      <c r="A18" s="4" t="inlineStr">
        <is>
          <t>Net Income (Loss)</t>
        </is>
      </c>
      <c r="B18" s="5" t="n">
        <v>53852000</v>
      </c>
      <c r="C18" s="5" t="n">
        <v>56706000</v>
      </c>
      <c r="D18" s="5" t="n">
        <v>-89682000</v>
      </c>
      <c r="E18" s="5" t="n">
        <v>-262370000</v>
      </c>
      <c r="F18" s="4" t="inlineStr">
        <is>
          <t xml:space="preserve"> </t>
        </is>
      </c>
      <c r="G18" s="4" t="inlineStr">
        <is>
          <t xml:space="preserve"> </t>
        </is>
      </c>
    </row>
    <row r="19">
      <c r="A19" s="4" t="inlineStr">
        <is>
          <t>Company Selected Measure Amount</t>
        </is>
      </c>
      <c r="B19" s="6" t="n">
        <v>271947000</v>
      </c>
      <c r="C19" s="6" t="n">
        <v>242619000</v>
      </c>
      <c r="D19" s="6" t="n">
        <v>99171000</v>
      </c>
      <c r="E19" s="6" t="n">
        <v>-21173000</v>
      </c>
      <c r="F19" s="4" t="inlineStr">
        <is>
          <t xml:space="preserve"> </t>
        </is>
      </c>
      <c r="G19" s="4" t="inlineStr">
        <is>
          <t xml:space="preserve"> </t>
        </is>
      </c>
    </row>
    <row r="20">
      <c r="A20" s="4" t="inlineStr">
        <is>
          <t>PEO Name</t>
        </is>
      </c>
      <c r="B20" s="4" t="inlineStr">
        <is>
          <t>Bruce D. Wardinski</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dditional 402(v) Disclosure</t>
        </is>
      </c>
      <c r="B21" s="4" t="inlineStr">
        <is>
          <t>The values reflected in this column reflect the “Total” compensation set forth in the Summary Compensation Table (“SCT”) on page 44 The fair value of our performance-based restricted shares used to compute CAP was estimated using a Monte-Carlo model, as the TSR and CAGR components are market conditions as defined by ASC 718, Compensation—Stock Compensation. The table below summarizes the key inputs used in the Monte-Carlo simulations, based on the year the award was granted: 2023 2022 2021 2019 2018 Volatility 39.2 % 31.4% - 43.6% 45.6% - 81.0% 26.6 % 26.4 % Interest Rate 4.2 % 4.4% - 4.7% 0.7% - 4.7% 1.6 % 1.6 % Dividend Yield — — — — — Reflects the cumulative TSR of the Company and the Dow Jones United States Travel and Leisure Index (DJUSCG) for the year ended December 31, 2020, the two years ended December 31, 2021, the three years ended December 31, 2022 and the four years ended December 31, 2023, assuming a $100 investment at the closing price on December 31, 2019 and the reinvestment of all dividend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Shareholder Return And Compounded Annual Growth Rate, Volatility</t>
        </is>
      </c>
      <c r="B22" s="9" t="n">
        <v>0.392</v>
      </c>
      <c r="C22" s="4" t="inlineStr">
        <is>
          <t xml:space="preserve"> </t>
        </is>
      </c>
      <c r="D22" s="4" t="inlineStr">
        <is>
          <t xml:space="preserve"> </t>
        </is>
      </c>
      <c r="E22" s="4" t="inlineStr">
        <is>
          <t xml:space="preserve"> </t>
        </is>
      </c>
      <c r="F22" s="9" t="n">
        <v>0.266</v>
      </c>
      <c r="G22" s="9" t="n">
        <v>0.264</v>
      </c>
    </row>
    <row r="23">
      <c r="A23" s="4" t="inlineStr">
        <is>
          <t>Total Shareholder Return And Compounded Annual Growth Rate, Volatility, Minimum</t>
        </is>
      </c>
      <c r="B23" s="4" t="inlineStr">
        <is>
          <t xml:space="preserve"> </t>
        </is>
      </c>
      <c r="C23" s="9" t="n">
        <v>0.314</v>
      </c>
      <c r="D23" s="9" t="n">
        <v>0.456</v>
      </c>
      <c r="E23" s="4" t="inlineStr">
        <is>
          <t xml:space="preserve"> </t>
        </is>
      </c>
      <c r="F23" s="4" t="inlineStr">
        <is>
          <t xml:space="preserve"> </t>
        </is>
      </c>
      <c r="G23" s="4" t="inlineStr">
        <is>
          <t xml:space="preserve"> </t>
        </is>
      </c>
    </row>
    <row r="24">
      <c r="A24" s="4" t="inlineStr">
        <is>
          <t>Total Shareholder Return And Compounded Annual Growth Rate, Volatility, Maximum</t>
        </is>
      </c>
      <c r="B24" s="4" t="inlineStr">
        <is>
          <t xml:space="preserve"> </t>
        </is>
      </c>
      <c r="C24" s="9" t="n">
        <v>0.436</v>
      </c>
      <c r="D24" s="10" t="n">
        <v>0.8100000000000001</v>
      </c>
      <c r="E24" s="4" t="inlineStr">
        <is>
          <t xml:space="preserve"> </t>
        </is>
      </c>
      <c r="F24" s="4" t="inlineStr">
        <is>
          <t xml:space="preserve"> </t>
        </is>
      </c>
      <c r="G24" s="4" t="inlineStr">
        <is>
          <t xml:space="preserve"> </t>
        </is>
      </c>
    </row>
    <row r="25">
      <c r="A25" s="4" t="inlineStr">
        <is>
          <t>Total Shareholder Return And Compounded Annual Growth Rate, Interest Rate</t>
        </is>
      </c>
      <c r="B25" s="9" t="n">
        <v>0.042</v>
      </c>
      <c r="C25" s="4" t="inlineStr">
        <is>
          <t xml:space="preserve"> </t>
        </is>
      </c>
      <c r="D25" s="4" t="inlineStr">
        <is>
          <t xml:space="preserve"> </t>
        </is>
      </c>
      <c r="E25" s="4" t="inlineStr">
        <is>
          <t xml:space="preserve"> </t>
        </is>
      </c>
      <c r="F25" s="9" t="n">
        <v>0.016</v>
      </c>
      <c r="G25" s="9" t="n">
        <v>0.016</v>
      </c>
    </row>
    <row r="26">
      <c r="A26" s="4" t="inlineStr">
        <is>
          <t>Total Shareholder Return And Compounded Annual Growth Rate, Interest Rate, Minimum</t>
        </is>
      </c>
      <c r="B26" s="4" t="inlineStr">
        <is>
          <t xml:space="preserve"> </t>
        </is>
      </c>
      <c r="C26" s="9" t="n">
        <v>0.044</v>
      </c>
      <c r="D26" s="9" t="n">
        <v>0.007</v>
      </c>
      <c r="E26" s="4" t="inlineStr">
        <is>
          <t xml:space="preserve"> </t>
        </is>
      </c>
      <c r="F26" s="4" t="inlineStr">
        <is>
          <t xml:space="preserve"> </t>
        </is>
      </c>
      <c r="G26" s="4" t="inlineStr">
        <is>
          <t xml:space="preserve"> </t>
        </is>
      </c>
    </row>
    <row r="27">
      <c r="A27" s="4" t="inlineStr">
        <is>
          <t>Total Shareholder Return And Compounded Annual Growth Rate, Interest Rate, Maximum</t>
        </is>
      </c>
      <c r="B27" s="4" t="inlineStr">
        <is>
          <t xml:space="preserve"> </t>
        </is>
      </c>
      <c r="C27" s="9" t="n">
        <v>0.047</v>
      </c>
      <c r="D27" s="9" t="n">
        <v>0.047</v>
      </c>
      <c r="E27" s="4" t="inlineStr">
        <is>
          <t xml:space="preserve"> </t>
        </is>
      </c>
      <c r="F27" s="4" t="inlineStr">
        <is>
          <t xml:space="preserve"> </t>
        </is>
      </c>
      <c r="G27" s="4" t="inlineStr">
        <is>
          <t xml:space="preserve"> </t>
        </is>
      </c>
    </row>
    <row r="28">
      <c r="A28" s="4" t="inlineStr">
        <is>
          <t>Total Shareholder Return And Compounded Annual Growth Rate, Dividend Yield</t>
        </is>
      </c>
      <c r="B28" s="10" t="n">
        <v>0</v>
      </c>
      <c r="C28" s="10" t="n">
        <v>0</v>
      </c>
      <c r="D28" s="10" t="n">
        <v>0</v>
      </c>
      <c r="E28" s="4" t="inlineStr">
        <is>
          <t xml:space="preserve"> </t>
        </is>
      </c>
      <c r="F28" s="10" t="n">
        <v>0</v>
      </c>
      <c r="G28" s="10" t="n">
        <v>0</v>
      </c>
    </row>
    <row r="29">
      <c r="A29" s="4" t="inlineStr">
        <is>
          <t>Measure:: 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ame</t>
        </is>
      </c>
      <c r="B31" s="4" t="inlineStr">
        <is>
          <t>Adjusted EBITDA</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n-GAAP Measure Description</t>
        </is>
      </c>
      <c r="B32" s="4" t="inlineStr">
        <is>
          <t>Amounts in thousands. Please refer to our Annual Report on Form 10-K for the year ended December 31, 2023 for a discussion of adjusted EBITDA for each applicable year and a description of how it is calculated.</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easure:: 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ame</t>
        </is>
      </c>
      <c r="B35" s="4" t="inlineStr">
        <is>
          <t>Relative TSR</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easure:: 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ame</t>
        </is>
      </c>
      <c r="B38" s="4" t="inlineStr">
        <is>
          <t>Share Price Compound Average Growth Rate</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O | Equity Awards Adjustme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djustment to Compensation, Amount</t>
        </is>
      </c>
      <c r="B41" s="5" t="n">
        <v>-367365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O | Equity Awards Granted During the Year, Unveste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djustment to Compensation, Amount</t>
        </is>
      </c>
      <c r="B44" s="6" t="n">
        <v>4856918</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O | Equity Awards Granted in Prior Years, Unveste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djustment to Compensation, Amount</t>
        </is>
      </c>
      <c r="B47" s="6" t="n">
        <v>1729424</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EO | Equity Awards Granted During the Year, Veste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djustment to Compensation, Amount</t>
        </is>
      </c>
      <c r="B50" s="6" t="n">
        <v>-50317</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EO | Equity Awards that Failed to Meet Vesting Conditio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djustment to Compensation, Amount</t>
        </is>
      </c>
      <c r="B53" s="6" t="n">
        <v>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on-PEO NEO | Equity Awards Adjustme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djustment to Compensation, Amount</t>
        </is>
      </c>
      <c r="B56" s="6" t="n">
        <v>-1403859</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on-PEO NEO | Equity Awards Granted During the Year, Unveste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djustment to Compensation, Amount</t>
        </is>
      </c>
      <c r="B59" s="6" t="n">
        <v>1856036</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on-PEO NEO | Equity Awards Granted in Prior Years, Unveste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djustment to Compensation, Amount</t>
        </is>
      </c>
      <c r="B62" s="6" t="n">
        <v>515277</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on-PEO NEO | Equity Awards Granted During the Year, Veste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djustment to Compensation, Amount</t>
        </is>
      </c>
      <c r="B65" s="6" t="n">
        <v>-15674</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on-PEO NEO | Equity Awards that Failed to Meet Vesting Condition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djustment to Compensation, Amount</t>
        </is>
      </c>
      <c r="B68" s="5" t="n">
        <v>0</v>
      </c>
      <c r="C68" s="4" t="inlineStr">
        <is>
          <t xml:space="preserve"> </t>
        </is>
      </c>
      <c r="D68" s="4" t="inlineStr">
        <is>
          <t xml:space="preserve"> </t>
        </is>
      </c>
      <c r="E68" s="4" t="inlineStr">
        <is>
          <t xml:space="preserve"> </t>
        </is>
      </c>
      <c r="F68" s="4" t="inlineStr">
        <is>
          <t xml:space="preserve"> </t>
        </is>
      </c>
      <c r="G68" s="4" t="inlineStr">
        <is>
          <t xml:space="preserve"> </t>
        </is>
      </c>
    </row>
  </sheetData>
  <mergeCells count="2">
    <mergeCell ref="A1:A2"/>
    <mergeCell ref="B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8T20:02:29Z</dcterms:created>
  <dcterms:modified xmlns:dcterms="http://purl.org/dc/terms/" xmlns:xsi="http://www.w3.org/2001/XMLSchema-instance" xsi:type="dcterms:W3CDTF">2024-04-08T20:02:29Z</dcterms:modified>
</cp:coreProperties>
</file>